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SCHWAB ANNUITY PORTFOLIOS</t>
        </is>
      </c>
    </row>
    <row r="6">
      <c r="A6" s="4" t="inlineStr">
        <is>
          <t>Central Index Key</t>
        </is>
      </c>
      <c r="B6" s="4" t="inlineStr">
        <is>
          <t>dei_EntityCentralIndexKey</t>
        </is>
      </c>
      <c r="C6" s="4" t="inlineStr">
        <is>
          <t>000091826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4,
		2020</t>
        </is>
      </c>
    </row>
    <row r="9">
      <c r="A9" s="4" t="inlineStr">
        <is>
          <t>Document Effective Date</t>
        </is>
      </c>
      <c r="B9" s="4" t="inlineStr">
        <is>
          <t>dei_DocumentEffectiveDate</t>
        </is>
      </c>
      <c r="C9" s="4" t="inlineStr">
        <is>
          <t>Sep. 24,
		2020</t>
        </is>
      </c>
    </row>
    <row r="10">
      <c r="A10" s="4" t="inlineStr">
        <is>
          <t>Prospectus Date</t>
        </is>
      </c>
      <c r="B10" s="4" t="inlineStr">
        <is>
          <t>rr_ProspectusDate</t>
        </is>
      </c>
      <c r="C10" s="4" t="inlineStr">
        <is>
          <t>Apr.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8, 2020</t>
        </is>
      </c>
    </row>
    <row r="2">
      <c r="A2" s="4" t="inlineStr">
        <is>
          <t>SCHWAB ANNUITY PORTFOLIOS Schwab ® (each, a Trust and collectively, the Trusts) Supplement dated September 24, 2020 to all currently effective Statutory Prospectuses and Statements of Additional Information (SAIs) of each series (each, a fund and collectively, the funds) of the aforementioned Trusts This supplement provides new and additional information beyond that contained in the Statutory Prospectuses and SAIs and should be read in conjunction with the Statutory Prospectuses and SAIs.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Accordingly, the following changes to the Statutory Prospectuses and SAIs are effective September 24, 2020: 12. Schwab Government Money Market Portfolio Statutory Prospectus  Under the funds Fund Fees and Expenses section: The Annual Fund Operating Expenses and Expenses on a $10,000 Investment tables are deleted and replaced in their entirety with the following: Shareholder Fees None Annual Fund Operating Expenses 1 Management fees 0.19 Distribution (12b-1) fees None Other expenses 0.12 Total annual fund operating expenses 0.31 1 The information in the table has been restated to reflect current fees and expenses. Expenses on a $10,000 Investment 1 Year 3 Years 5 Years 10 Years $32 $100 $174 $39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8,
		2020</t>
        </is>
      </c>
    </row>
    <row r="4">
      <c r="A4" s="4" t="inlineStr">
        <is>
          <t>Supplement to Prospectus [Text Block]</t>
        </is>
      </c>
      <c r="B4" s="4" t="inlineStr">
        <is>
          <t>rr_SupplementToProspectusTextBlock</t>
        </is>
      </c>
      <c r="C4" s="4" t="inlineStr">
        <is>
          <t>SCHWAB ANNUITY PORTFOLIOS Schwab ® (each, a Trust and collectively, the Trusts) Supplement dated September 24, 2020 to all currently effective Statutory Prospectuses and Statements of Additional Information (SAIs) of each series (each, a fund and collectively, the funds) of the aforementioned Trusts This supplement provides new and additional information beyond that contained in the Statutory Prospectuses and SAIs and should be read in conjunction with the Statutory Prospectuses and SAIs.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Accordingly, the following changes to the Statutory Prospectuses and SAIs are effective September 24, 2020: 12. Schwab Government Money Market Portfolio Statutory Prospectus  Under the funds Fund Fees and Expenses section: The Annual Fund Operating Expenses and Expenses on a $10,000 Investment tables are deleted and replaced in their entirety with the following: Shareholder Fees None Annual Fund Operating Expenses 1 Management fees 0.19 Distribution (12b-1) fees None Other expenses 0.12 Total annual fund operating expenses 0.31 1 The information in the table has been restated to reflect current fees and expenses. Expenses on a $10,000 Investment 1 Year 3 Years 5 Years 10 Years $32 $100 $174 $393</t>
        </is>
      </c>
    </row>
    <row r="5">
      <c r="A5" s="4" t="inlineStr">
        <is>
          <t>Schwab Government Money Market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SCHWAB ANNUITY PORTFOLIOS Schwab ® (each, a Trust and collectively, the Trusts) Supplement dated September 24, 2020 to all currently effective Statutory Prospectuses and Statements of Additional Information (SAIs) of each series (each, a fund and collectively, the funds) of the aforementioned Trusts This supplement provides new and additional information beyond that contained in the Statutory Prospectuses and SAIs and should be read in conjunction with the Statutory Prospectuses and SAIs.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Accordingly, the following changes to the Statutory Prospectuses and SAIs are effective September 24, 2020: 12. Schwab Government Money Market Portfolio Statutory Prospectus  Under the funds Fund Fees and Expenses section: The Annual Fund Operating Expenses and Expenses on a $10,000 Investment tables are deleted and replaced in their entirety with the following: Shareholder Fees None Annual Fund Operating Expenses 1 Management fees 0.19 Distribution (12b-1) fees None Other expenses 0.12 Total annual fund operating expenses 0.31 1 The information in the table has been restated to reflect current fees and expenses. Expenses on a $10,000 Investment 1 Year 3 Years 5 Years 10 Years $32 $100 $174 $393</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 of the value of your investment)</t>
        </is>
      </c>
    </row>
    <row r="10">
      <c r="A10" s="4" t="inlineStr">
        <is>
          <t>Expenses Restated to Reflect Current [Text]</t>
        </is>
      </c>
      <c r="B10" s="4" t="inlineStr">
        <is>
          <t>rr_ExpensesRestatedToReflectCurrent</t>
        </is>
      </c>
      <c r="C10" s="4" t="inlineStr">
        <is>
          <t>The information in the table has been restated to reflect current fees and expenses.</t>
        </is>
      </c>
    </row>
    <row r="11">
      <c r="A11" s="4" t="inlineStr">
        <is>
          <t>Expense Example by Year [Heading]</t>
        </is>
      </c>
      <c r="B11" s="4" t="inlineStr">
        <is>
          <t>rr_ExpenseExampleByYearHeading</t>
        </is>
      </c>
      <c r="C11" s="4" t="inlineStr">
        <is>
          <t>Expenses on a $10,000 Investment</t>
        </is>
      </c>
    </row>
    <row r="12">
      <c r="A12" s="4" t="inlineStr">
        <is>
          <t>Schwab Government Money Market Portfolio | Schwab Government Money Market Portfolio</t>
        </is>
      </c>
    </row>
    <row r="13">
      <c r="A13" s="3" t="inlineStr">
        <is>
          <t>Risk/Return:</t>
        </is>
      </c>
      <c r="B13" s="4" t="inlineStr">
        <is>
          <t>rr_RiskReturnAbstract</t>
        </is>
      </c>
    </row>
    <row r="14">
      <c r="A14" s="4" t="inlineStr">
        <is>
          <t>Shareholder Fees (fees paid directly from your investment)</t>
        </is>
      </c>
      <c r="B14" s="4" t="inlineStr">
        <is>
          <t>rr_ShareholderFeeOther</t>
        </is>
      </c>
      <c r="C14" s="4" t="inlineStr">
        <is>
          <t xml:space="preserve">none
				</t>
        </is>
      </c>
    </row>
    <row r="15">
      <c r="A15" s="4" t="inlineStr">
        <is>
          <t>Management fees</t>
        </is>
      </c>
      <c r="B15" s="4" t="inlineStr">
        <is>
          <t>rr_ManagementFeesOverAssets</t>
        </is>
      </c>
      <c r="C15" s="4" t="inlineStr">
        <is>
          <t>0.19%</t>
        </is>
      </c>
      <c r="D15" s="4" t="inlineStr">
        <is>
          <t>[1]</t>
        </is>
      </c>
    </row>
    <row r="16">
      <c r="A16" s="4" t="inlineStr">
        <is>
          <t>Distribution (12b-1) fees</t>
        </is>
      </c>
      <c r="B16" s="4" t="inlineStr">
        <is>
          <t>rr_DistributionAndService12b1FeesOverAssets</t>
        </is>
      </c>
      <c r="C16" s="4" t="inlineStr">
        <is>
          <t xml:space="preserve">none
				</t>
        </is>
      </c>
      <c r="D16" s="4" t="inlineStr">
        <is>
          <t>[1]</t>
        </is>
      </c>
    </row>
    <row r="17">
      <c r="A17" s="4" t="inlineStr">
        <is>
          <t>Other expenses</t>
        </is>
      </c>
      <c r="B17" s="4" t="inlineStr">
        <is>
          <t>rr_OtherExpensesOverAssets</t>
        </is>
      </c>
      <c r="C17" s="4" t="inlineStr">
        <is>
          <t>0.12%</t>
        </is>
      </c>
      <c r="D17" s="4" t="inlineStr">
        <is>
          <t>[1]</t>
        </is>
      </c>
    </row>
    <row r="18">
      <c r="A18" s="4" t="inlineStr">
        <is>
          <t>Total annual fund operating expenses</t>
        </is>
      </c>
      <c r="B18" s="4" t="inlineStr">
        <is>
          <t>rr_ExpensesOverAssets</t>
        </is>
      </c>
      <c r="C18" s="4" t="inlineStr">
        <is>
          <t>0.31%</t>
        </is>
      </c>
      <c r="D18" s="4" t="inlineStr">
        <is>
          <t>[1]</t>
        </is>
      </c>
    </row>
    <row r="19">
      <c r="A19" s="4" t="inlineStr">
        <is>
          <t>1 Year</t>
        </is>
      </c>
      <c r="B19" s="4" t="inlineStr">
        <is>
          <t>rr_ExpenseExampleYear01</t>
        </is>
      </c>
      <c r="C19" s="5" t="n">
        <v>32</v>
      </c>
    </row>
    <row r="20">
      <c r="A20" s="4" t="inlineStr">
        <is>
          <t>3 Years</t>
        </is>
      </c>
      <c r="B20" s="4" t="inlineStr">
        <is>
          <t>rr_ExpenseExampleYear03</t>
        </is>
      </c>
      <c r="C20" s="6" t="n">
        <v>100</v>
      </c>
    </row>
    <row r="21">
      <c r="A21" s="4" t="inlineStr">
        <is>
          <t>5 Years</t>
        </is>
      </c>
      <c r="B21" s="4" t="inlineStr">
        <is>
          <t>rr_ExpenseExampleYear05</t>
        </is>
      </c>
      <c r="C21" s="6" t="n">
        <v>174</v>
      </c>
    </row>
    <row r="22">
      <c r="A22" s="4" t="inlineStr">
        <is>
          <t>10 Years</t>
        </is>
      </c>
      <c r="B22" s="4" t="inlineStr">
        <is>
          <t>rr_ExpenseExampleYear10</t>
        </is>
      </c>
      <c r="C22" s="5" t="n">
        <v>393</v>
      </c>
    </row>
    <row r="23"/>
    <row r="24">
      <c r="A24" s="4" t="inlineStr">
        <is>
          <t>[1]</t>
        </is>
      </c>
      <c r="B24" s="4" t="inlineStr">
        <is>
          <t>The information in the table has been restated to reflect current fees and expenses.</t>
        </is>
      </c>
    </row>
  </sheetData>
  <mergeCells count="3">
    <mergeCell ref="C1:D1"/>
    <mergeCell ref="A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12:11:01Z</dcterms:created>
  <dcterms:modified xmlns:dcterms="http://purl.org/dc/terms/" xmlns:xsi="http://www.w3.org/2001/XMLSchema-instance" xsi:type="dcterms:W3CDTF">2020-09-29T12:11:01Z</dcterms:modified>
</cp:coreProperties>
</file>